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EDIT ACCEPTANCE CORP</t>
        </is>
      </c>
    </row>
    <row r="8">
      <c r="A8" s="4" t="inlineStr">
        <is>
          <t>Entity Central Index Key</t>
        </is>
      </c>
      <c r="B8" s="4" t="inlineStr">
        <is>
          <t>0000885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14" customWidth="1" min="5" max="5"/>
    <col width="17"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03,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As required by Section 953(a) of the Dodd-Frank Wall Street Reform and Consumer Protection Act and Item 402(v) of Regulation S-K (the “PVP Requirements”), we are providing the following information about the relationship between compensation reported in the summary compensation table (“SCT”) and compensation actually paid (“CAP”) as calculated under the PVP Requirements to our principal executive officer (“PEO”) and our other named executive officers (“NEOs”) and certain financial performance measures. The disclosure covers our three most recent fiscal years, which will expand incrementally over the next two years to a rolling five years. Kenneth S. Booth Brett A. Roberts Value of Initial Fixed $100 Investment Based on: (d) Year SCT Total for PEO ($) (a) CAP to PEO ($) (b) SCT Total for PEO ($) (a) CAP to PEO ($) (b) Average SCT Total for NEOs ($) (c) CAP to NEOs ($) (b) (c) Total Shareholder Return ($) Peer Group Total Shareholder Return ($) Net Income ($ in millions) Economic Profit ($ in millions) (e) 2022 $ 1,015,250 $ (22,614,425) n/a n/a $ 4,418,311 $ 1,709,981 $ 107.24 $ 125.51 $ 535.8 $ 476.6 2021 30,526,345 59,123,384 $ 359,911 (46,514,489) 10,101,413 15,536,684 155.47 148.00 958.3 574.1 2020 n/a n/a 1,039,250 (15,506,950) 1,895,287 1,754,780 78.25 116.40 421.0 471.3 (a) During 2022, our PEO was Mr. Booth. During 2021, our PEOs were Mr. Roberts (until his retirement effective May 3, 2021) and Mr. Booth (beginning on May 3, 2021). During 2020, our PEO was Mr. Roberts. (b) Compensation actually paid, as computed under SEC rules, requires starting with the “Total” column of the SCT and making certain adjustments to reflect adjusted values to equity awards based on stock prices as of year end or the relevant vesting dates, and in the case of our stock option awards, various other accounting valuation assumptions. The following table reflects the adjustments made to SCT total compensation to compute CAP for our PEO and average CAP for our non-PEO NEOs: 2022 2021 2020 PEO ($) NEOs ($) PEO (Booth) ($) PEO (Roberts) ($) NEOs ($) PEO ($) NEOs ($) Compensation per SCT $ 1,015,250 $ 4,418,311 $ 30,526,345 $ 359,911 $ 10,101,413 $ 1,039,250 $ 1,895,287 Adjustments related to Stock Options Deduction for Amounts Reported under the “Option Awards” Column in the SCT — (1,885,347) (29,623,631) — (9,403,018) — — Increase for Fair Value of Awards Granted during Year that Remain Unvested as of Year end — 1,630,624 53,755,806 — 10,463,258 — — Increase for Fair Value of Awards Granted during Year that Vested during year — — 4,392,539 — 4,304,688 — — Increase/deduction for Change in Fair Value from prior Year-end to current Year-end of Awards Granted Prior to Year that were Outstanding and Unvested as of Year-end (17,456,114) (1,554,222) — — — — — Increase/deduction for Change in Fair Value from prior Year-end to Vesting Date of Awards Granted Prior to year that Vested during year (6,173,561) (916,535) — — — — — Adjustments related to RSUs and restricted shares Deduction for Amounts Reported under the “Stock Awards” Column in the SCT — (2,117,650) — — — — — Increase for Fair Value of Awards Granted during Year that Remain Unvested as of Year end — 2,134,800 — — — — — Increase/deduction for Change in Fair Value from prior Year-end to current Year-end of Awards Granted Prior to Year that were Outstanding and Unvested as of Year-end — — — — — (17,314,200) (175,547) Increase/deduction for Change in Fair Value from prior Year-end to Vesting Date of Awards Granted Prior to year that Vested during year — — 72,325 1,585,200 70,343 768,000 35,040 Deduction of Fair Value of Awards Granted Prior to Year that were Forfeited during year — — — (48,459,600) — — — Compensation Actually Paid $(22,614,425) $1,709,981 $59,123,384 $(46,514,489) $15,536,684 $(15,506,950) $1,754,780 (c) During 2022, our non-PEO NEOs consisted of Messrs. Mohan, Rostami, and Smith and Ms. Rummler. During 2021, our non-PEO NEOs consisted of Messrs. Busk, Charles A. Pearce, Smith, and Ulatowski. During 2020, our non-PEO NEOs consisted of Messrs. Booth, Pearce, Smith, and Ulatowski. (d) This assumes that $100 was invested in Common Stock and in a market index representing our peer group on January 1, 2020, and assumes the reinvestment of dividends. The peer group market index used for this purpose is the Dow Jones U.S. Financial Services Index. (e) Economic profit is an important financial performance measure used by the Company to evaluate business decisions and strategies and our financial performance, and is used to link certain compensation actually paid to our non-PEO NEOs to Company performance (Company-Selected Measure). The following is a reconciliation of GAAP net income to economic profit: (In millions) For the Years Ended December 31, 2022 2021 2020 GAAP net income $ 535.8 $ 958.3 $ 421.0 Floating yield adjustment (after-tax) (196.5) (148.5) (169.6) GAAP provision for credit losses (after-tax) 370.7 6.5 428.8 Senior notes adjustment (after-tax) (2.1) (2.1) 4.0 Income tax adjustment 12.2 12.6 2.1 Adjusted net income 720.1 826.8 686.3 Adjusted interest expense (after-tax) 130.4 128.5 149.5 Adjusted net income plus interest expense (after-tax) 850.5 955.3 835.8 Less: cost of capital 373.9 381.2 364.5 Economic profit $ 476.6 $ 574.1 $ 471.3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conomic profit</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c) During 2022, our non-PEO NEOs consisted of Messrs. Mohan, Rostami, and Smith and Ms. Rummler. During 2021, our non-PEO NEOs consisted of Messrs. Busk, Charles A. Pearce, Smith, and Ulatowski. During 2020, our non-PEO NEOs consisted of Messrs. Booth, Pearce, Smith, and Ulatowski.</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is assumes that $100 was invested in Common Stock and in a market index representing our peer group on January 1, 2020, and assumes the reinvestment of dividends. The peer group market index used for this purpose is the Dow Jones U.S. Financial Services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as computed under SEC rules, requires starting with the “Total” column of the SCT and making certain adjustments to reflect adjusted values to equity awards based on stock prices as of year end or the relevant vesting dates, and in the case of our stock option awards, various other accounting valuation assumptions. The following table reflects the adjustments made to SCT total compensation to compute CAP for our PEO and average CAP for our non-PEO NEOs: 2022 2021 2020 PEO ($) NEOs ($) PEO (Booth) ($) PEO (Roberts) ($) NEOs ($) PEO ($) NEOs ($) Compensation per SCT $ 1,015,250 $ 4,418,311 $ 30,526,345 $ 359,911 $ 10,101,413 $ 1,039,250 $ 1,895,287 Adjustments related to Stock Options Deduction for Amounts Reported under the “Option Awards” Column in the SCT — (1,885,347) (29,623,631) — (9,403,018) — — Increase for Fair Value of Awards Granted during Year that Remain Unvested as of Year end — 1,630,624 53,755,806 — 10,463,258 — — Increase for Fair Value of Awards Granted during Year that Vested during year — — 4,392,539 — 4,304,688 — — Increase/deduction for Change in Fair Value from prior Year-end to current Year-end of Awards Granted Prior to Year that were Outstanding and Unvested as of Year-end (17,456,114) (1,554,222) — — — — — Increase/deduction for Change in Fair Value from prior Year-end to Vesting Date of Awards Granted Prior to year that Vested during year (6,173,561) (916,535) — — — — — Adjustments related to RSUs and restricted shares Deduction for Amounts Reported under the “Stock Awards” Column in the SCT — (2,117,650) — — — — — Increase for Fair Value of Awards Granted during Year that Remain Unvested as of Year end — 2,134,800 — — — — — Increase/deduction for Change in Fair Value from prior Year-end to current Year-end of Awards Granted Prior to Year that were Outstanding and Unvested as of Year-end — — — — — (17,314,200) (175,547) Increase/deduction for Change in Fair Value from prior Year-end to Vesting Date of Awards Granted Prior to year that Vested during year — — 72,325 1,585,200 70,343 768,000 35,040 Deduction of Fair Value of Awards Granted Prior to Year that were Forfeited during year — — — (48,459,600) — — — Compensation Actually Paid $(22,614,425) $1,709,981 $59,123,384 $(46,514,489) $15,536,684 $(15,506,950) $1,754,780</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418311</v>
      </c>
      <c r="E9" s="5" t="n">
        <v>10101413</v>
      </c>
      <c r="F9" s="5" t="n">
        <v>1895287</v>
      </c>
    </row>
    <row r="10">
      <c r="A10" s="4" t="inlineStr">
        <is>
          <t>Non-PEO NEO Average Compensation Actually Paid Amount</t>
        </is>
      </c>
      <c r="B10" s="4" t="inlineStr">
        <is>
          <t xml:space="preserve"> </t>
        </is>
      </c>
      <c r="C10" s="4" t="inlineStr">
        <is>
          <t xml:space="preserve"> </t>
        </is>
      </c>
      <c r="D10" s="5" t="n">
        <v>1709981</v>
      </c>
      <c r="E10" s="6" t="n">
        <v>15536684</v>
      </c>
      <c r="F10" s="6" t="n">
        <v>1754780</v>
      </c>
    </row>
    <row r="11">
      <c r="A11" s="4" t="inlineStr">
        <is>
          <t>Adjustment to Non-PEO NEO Compensation Footnote [Text Block]</t>
        </is>
      </c>
      <c r="B11" s="4" t="inlineStr">
        <is>
          <t xml:space="preserve"> </t>
        </is>
      </c>
      <c r="C11" s="4" t="inlineStr">
        <is>
          <t xml:space="preserve"> </t>
        </is>
      </c>
      <c r="D11" s="4" t="inlineStr">
        <is>
          <t>Compensation actually paid, as computed under SEC rules, requires starting with the “Total” column of the SCT and making certain adjustments to reflect adjusted values to equity awards based on stock prices as of year end or the relevant vesting dates, and in the case of our stock option awards, various other accounting valuation assumptions. The following table reflects the adjustments made to SCT total compensation to compute CAP for our PEO and average CAP for our non-PEO NEOs: 2022 2021 2020 PEO ($) NEOs ($) PEO (Booth) ($) PEO (Roberts) ($) NEOs ($) PEO ($) NEOs ($) Compensation per SCT $ 1,015,250 $ 4,418,311 $ 30,526,345 $ 359,911 $ 10,101,413 $ 1,039,250 $ 1,895,287 Adjustments related to Stock Options Deduction for Amounts Reported under the “Option Awards” Column in the SCT — (1,885,347) (29,623,631) — (9,403,018) — — Increase for Fair Value of Awards Granted during Year that Remain Unvested as of Year end — 1,630,624 53,755,806 — 10,463,258 — — Increase for Fair Value of Awards Granted during Year that Vested during year — — 4,392,539 — 4,304,688 — — Increase/deduction for Change in Fair Value from prior Year-end to current Year-end of Awards Granted Prior to Year that were Outstanding and Unvested as of Year-end (17,456,114) (1,554,222) — — — — — Increase/deduction for Change in Fair Value from prior Year-end to Vesting Date of Awards Granted Prior to year that Vested during year (6,173,561) (916,535) — — — — — Adjustments related to RSUs and restricted shares Deduction for Amounts Reported under the “Stock Awards” Column in the SCT — (2,117,650) — — — — — Increase for Fair Value of Awards Granted during Year that Remain Unvested as of Year end — 2,134,800 — — — — — Increase/deduction for Change in Fair Value from prior Year-end to current Year-end of Awards Granted Prior to Year that were Outstanding and Unvested as of Year-end — — — — — (17,314,200) (175,547) Increase/deduction for Change in Fair Value from prior Year-end to Vesting Date of Awards Granted Prior to year that Vested during year — — 72,325 1,585,200 70,343 768,000 35,040 Deduction of Fair Value of Awards Granted Prior to Year that were Forfeited during year — — — (48,459,600) — — — Compensation Actually Paid $(22,614,425) $1,709,981 $59,123,384 $(46,514,489) $15,536,684 $(15,506,950) $1,754,780</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xml:space="preserve">Company Performance Metrics. Listed below are the financial performance measures, including the Company-Selected Measure, which in our assessment represent the most important financial performance measures we used in 2022 to link CAP to the Company’s named executive officers to Company performance. For 2022, the Company used fewer than three financial performance metrics to link CAP to the Company’s named executive officers to Company performance. Measure Nature Explanation Economic Profit Financial Measure Economic profit is a non-GAAP financial measure we use to evaluate our financial results and determine profit-sharing for team members, which is available to all team members including named executive officers, with the exception of our Chief Executive Officer. Share price Financial Measure Our stock option awards provide value only if the market price of our Common Stock increases above the exercise price of the stock options.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07.24</v>
      </c>
      <c r="E16" s="8" t="n">
        <v>155.47</v>
      </c>
      <c r="F16" s="8" t="n">
        <v>78.25</v>
      </c>
    </row>
    <row r="17">
      <c r="A17" s="4" t="inlineStr">
        <is>
          <t>Peer Group Total Shareholder Return Amount</t>
        </is>
      </c>
      <c r="B17" s="4" t="inlineStr">
        <is>
          <t xml:space="preserve"> </t>
        </is>
      </c>
      <c r="C17" s="4" t="inlineStr">
        <is>
          <t xml:space="preserve"> </t>
        </is>
      </c>
      <c r="D17" s="8" t="n">
        <v>125.51</v>
      </c>
      <c r="E17" s="6" t="n">
        <v>148</v>
      </c>
      <c r="F17" s="8" t="n">
        <v>116.4</v>
      </c>
    </row>
    <row r="18">
      <c r="A18" s="4" t="inlineStr">
        <is>
          <t>Net Income (Loss)</t>
        </is>
      </c>
      <c r="B18" s="4" t="inlineStr">
        <is>
          <t xml:space="preserve"> </t>
        </is>
      </c>
      <c r="C18" s="4" t="inlineStr">
        <is>
          <t xml:space="preserve"> </t>
        </is>
      </c>
      <c r="D18" s="9" t="n">
        <v>535.8</v>
      </c>
      <c r="E18" s="9" t="n">
        <v>958.3</v>
      </c>
      <c r="F18" s="5" t="n">
        <v>421</v>
      </c>
    </row>
    <row r="19">
      <c r="A19" s="4" t="inlineStr">
        <is>
          <t>Company Selected Measure Amount</t>
        </is>
      </c>
      <c r="B19" s="4" t="inlineStr">
        <is>
          <t xml:space="preserve"> </t>
        </is>
      </c>
      <c r="C19" s="4" t="inlineStr">
        <is>
          <t xml:space="preserve"> </t>
        </is>
      </c>
      <c r="D19" s="10" t="n">
        <v>476.6</v>
      </c>
      <c r="E19" s="10" t="n">
        <v>574.1</v>
      </c>
      <c r="F19" s="10" t="n">
        <v>471.3</v>
      </c>
    </row>
    <row r="20">
      <c r="A20" s="4" t="inlineStr">
        <is>
          <t>PEO Name</t>
        </is>
      </c>
      <c r="B20" s="4" t="inlineStr">
        <is>
          <t>Brett A. Roberts</t>
        </is>
      </c>
      <c r="C20" s="4" t="inlineStr">
        <is>
          <t>Kenneth S. Booth</t>
        </is>
      </c>
      <c r="D20" s="4" t="inlineStr">
        <is>
          <t>Kenneth S. Booth</t>
        </is>
      </c>
      <c r="E20" s="4" t="inlineStr">
        <is>
          <t xml:space="preserve"> </t>
        </is>
      </c>
      <c r="F20" s="4" t="inlineStr">
        <is>
          <t>Brett A. Roberts</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Economic Profit</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Economic profit is a non-GAAP financial measure we use to evaluate our financial results and determine profit-sharing for team members, which is available to all team members including named executive officers, with the exception of our Chief Executive Officer.</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Share price</t>
        </is>
      </c>
      <c r="E27" s="4" t="inlineStr">
        <is>
          <t xml:space="preserve"> </t>
        </is>
      </c>
      <c r="F27" s="4" t="inlineStr">
        <is>
          <t xml:space="preserve"> </t>
        </is>
      </c>
    </row>
    <row r="28">
      <c r="A28" s="4" t="inlineStr">
        <is>
          <t>Kenneth S. Boot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4" t="inlineStr">
        <is>
          <t xml:space="preserve"> </t>
        </is>
      </c>
      <c r="C30" s="4" t="inlineStr">
        <is>
          <t xml:space="preserve"> </t>
        </is>
      </c>
      <c r="D30" s="5" t="n">
        <v>1015250</v>
      </c>
      <c r="E30" s="5" t="n">
        <v>30526345</v>
      </c>
      <c r="F30" s="4" t="inlineStr">
        <is>
          <t xml:space="preserve"> </t>
        </is>
      </c>
    </row>
    <row r="31">
      <c r="A31" s="4" t="inlineStr">
        <is>
          <t>PEO Actually Paid Compensation Amount</t>
        </is>
      </c>
      <c r="B31" s="4" t="inlineStr">
        <is>
          <t xml:space="preserve"> </t>
        </is>
      </c>
      <c r="C31" s="4" t="inlineStr">
        <is>
          <t xml:space="preserve"> </t>
        </is>
      </c>
      <c r="D31" s="6" t="n">
        <v>-22614425</v>
      </c>
      <c r="E31" s="6" t="n">
        <v>59123384</v>
      </c>
      <c r="F31" s="4" t="inlineStr">
        <is>
          <t xml:space="preserve"> </t>
        </is>
      </c>
    </row>
    <row r="32">
      <c r="A32" s="4" t="inlineStr">
        <is>
          <t>Brett A. Rober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4" t="inlineStr">
        <is>
          <t xml:space="preserve"> </t>
        </is>
      </c>
      <c r="E34" s="6" t="n">
        <v>359911</v>
      </c>
      <c r="F34" s="5" t="n">
        <v>1039250</v>
      </c>
    </row>
    <row r="35">
      <c r="A35" s="4" t="inlineStr">
        <is>
          <t>PEO Actually Paid Compensation Amount</t>
        </is>
      </c>
      <c r="B35" s="4" t="inlineStr">
        <is>
          <t xml:space="preserve"> </t>
        </is>
      </c>
      <c r="C35" s="4" t="inlineStr">
        <is>
          <t xml:space="preserve"> </t>
        </is>
      </c>
      <c r="D35" s="4" t="inlineStr">
        <is>
          <t xml:space="preserve"> </t>
        </is>
      </c>
      <c r="E35" s="6" t="n">
        <v>-46514489</v>
      </c>
      <c r="F35" s="6" t="n">
        <v>-15506950</v>
      </c>
    </row>
    <row r="36">
      <c r="A36" s="4" t="inlineStr">
        <is>
          <t>PEO [Member] | Kenneth S. Booth [Member] | Deduction for Amounts Reported under the “Option Awards” Column in the SC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0</v>
      </c>
      <c r="E38" s="6" t="n">
        <v>-29623631</v>
      </c>
      <c r="F38" s="4" t="inlineStr">
        <is>
          <t xml:space="preserve"> </t>
        </is>
      </c>
    </row>
    <row r="39">
      <c r="A39" s="4" t="inlineStr">
        <is>
          <t>PEO [Member] | Kenneth S. Booth [Member] | Increase for Fair Value of Option Awards Granted during Year that Remain Unvested as of Year e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6" t="n">
        <v>53755806</v>
      </c>
      <c r="F41" s="4" t="inlineStr">
        <is>
          <t xml:space="preserve"> </t>
        </is>
      </c>
    </row>
    <row r="42">
      <c r="A42" s="4" t="inlineStr">
        <is>
          <t>PEO [Member] | Kenneth S. Booth [Member] | Increase for Fair Value of Option Awards Granted during Year that Vested during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6" t="n">
        <v>4392539</v>
      </c>
      <c r="F44" s="4" t="inlineStr">
        <is>
          <t xml:space="preserve"> </t>
        </is>
      </c>
    </row>
    <row r="45">
      <c r="A45" s="4" t="inlineStr">
        <is>
          <t>PEO [Member] | Kenneth S. Booth [Member] | Increase/deduction for Change in Fair Value from prior Year-end to current Year-end of Option Awards Granted Prior to Year that were Outstanding and Unvested as of Year-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7456114</v>
      </c>
      <c r="E47" s="6" t="n">
        <v>0</v>
      </c>
      <c r="F47" s="4" t="inlineStr">
        <is>
          <t xml:space="preserve"> </t>
        </is>
      </c>
    </row>
    <row r="48">
      <c r="A48" s="4" t="inlineStr">
        <is>
          <t>PEO [Member] | Kenneth S. Booth [Member] | Increase/deduction for Change in Fair Value from prior Year-end to Vesting Date of Option Awards Granted Prior to year that Vested during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6173561</v>
      </c>
      <c r="E50" s="6" t="n">
        <v>0</v>
      </c>
      <c r="F50" s="4" t="inlineStr">
        <is>
          <t xml:space="preserve"> </t>
        </is>
      </c>
    </row>
    <row r="51">
      <c r="A51" s="4" t="inlineStr">
        <is>
          <t>PEO [Member] | Kenneth S. Booth [Member] | Deduction for Amounts Reported under the “Stock Awards” Column in the SC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4" t="inlineStr">
        <is>
          <t xml:space="preserve"> </t>
        </is>
      </c>
    </row>
    <row r="54">
      <c r="A54" s="4" t="inlineStr">
        <is>
          <t>PEO [Member] | Kenneth S. Booth [Member] | Increase for Fair Value of Stock Awards Granted during Year that Remain Unvested as of Year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4" t="inlineStr">
        <is>
          <t xml:space="preserve"> </t>
        </is>
      </c>
    </row>
    <row r="57">
      <c r="A57" s="4" t="inlineStr">
        <is>
          <t>PEO [Member] | Kenneth S. Booth [Member] | Increase/deduction for Change in Fair Value from prior Year-end to current Year-end of Stock Awards Granted Prior to Year that were Outstanding and Unvested as of Year-e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4" t="inlineStr">
        <is>
          <t xml:space="preserve"> </t>
        </is>
      </c>
    </row>
    <row r="60">
      <c r="A60" s="4" t="inlineStr">
        <is>
          <t>PEO [Member] | Kenneth S. Booth [Member] | Increase/deduction for Change in Fair Value from prior Year-end to Vesting Date of Stock Awards Granted Prior to year that Vested during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72325</v>
      </c>
      <c r="F62" s="4" t="inlineStr">
        <is>
          <t xml:space="preserve"> </t>
        </is>
      </c>
    </row>
    <row r="63">
      <c r="A63" s="4" t="inlineStr">
        <is>
          <t>PEO [Member] | Kenneth S. Booth [Member] | Deduction of Fair Value of Stock Awards Granted Prior to Year that were Forfeited during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4" t="inlineStr">
        <is>
          <t xml:space="preserve"> </t>
        </is>
      </c>
    </row>
    <row r="66">
      <c r="A66" s="4" t="inlineStr">
        <is>
          <t>PEO [Member] | Brett A. Roberts [Member] | Deduction for Amounts Reported under the “Option Awards” Column in the SC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6" t="n">
        <v>0</v>
      </c>
    </row>
    <row r="69">
      <c r="A69" s="4" t="inlineStr">
        <is>
          <t>PEO [Member] | Brett A. Roberts [Member] | Increase for Fair Value of Option Awards Granted during Year that Remain Unvested as of Year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6" t="n">
        <v>0</v>
      </c>
    </row>
    <row r="72">
      <c r="A72" s="4" t="inlineStr">
        <is>
          <t>PEO [Member] | Brett A. Roberts [Member] | Increase for Fair Value of Option Awards Granted during Year that Vested during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0</v>
      </c>
      <c r="F74" s="6" t="n">
        <v>0</v>
      </c>
    </row>
    <row r="75">
      <c r="A75" s="4" t="inlineStr">
        <is>
          <t>PEO [Member] | Brett A. Roberts [Member] | Increase/deduction for Change in Fair Value from prior Year-end to current Year-end of Option Awards Granted Prior to Year that were Outstanding and Unvested as of Year-en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6" t="n">
        <v>0</v>
      </c>
    </row>
    <row r="78">
      <c r="A78" s="4" t="inlineStr">
        <is>
          <t>PEO [Member] | Brett A. Roberts [Member] | Increase/deduction for Change in Fair Value from prior Year-end to Vesting Date of Option Awards Granted Prior to year that Vested during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6" t="n">
        <v>0</v>
      </c>
    </row>
    <row r="81">
      <c r="A81" s="4" t="inlineStr">
        <is>
          <t>PEO [Member] | Brett A. Roberts [Member] | Deduction for Amounts Reported under the “Stock Awards” Column in the SC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0</v>
      </c>
      <c r="F83" s="6" t="n">
        <v>0</v>
      </c>
    </row>
    <row r="84">
      <c r="A84" s="4" t="inlineStr">
        <is>
          <t>PEO [Member] | Brett A. Roberts [Member] | Increase for Fair Value of Stock Awards Granted during Year that Remain Unvested as of Year en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0</v>
      </c>
      <c r="F86" s="6" t="n">
        <v>0</v>
      </c>
    </row>
    <row r="87">
      <c r="A87" s="4" t="inlineStr">
        <is>
          <t>PEO [Member] | Brett A. Roberts [Member] | Increase/deduction for Change in Fair Value from prior Year-end to current Year-end of Stock Awards Granted Prior to Year that were Outstanding and Unvested as of Year-e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0</v>
      </c>
      <c r="F89" s="6" t="n">
        <v>-17314200</v>
      </c>
    </row>
    <row r="90">
      <c r="A90" s="4" t="inlineStr">
        <is>
          <t>PEO [Member] | Brett A. Roberts [Member] | Increase/deduction for Change in Fair Value from prior Year-end to Vesting Date of Stock Awards Granted Prior to year that Vested during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1585200</v>
      </c>
      <c r="F92" s="6" t="n">
        <v>768000</v>
      </c>
    </row>
    <row r="93">
      <c r="A93" s="4" t="inlineStr">
        <is>
          <t>PEO [Member] | Brett A. Roberts [Member] | Deduction of Fair Value of Stock Awards Granted Prior to Year that were Forfeited during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48459600</v>
      </c>
      <c r="F95" s="6" t="n">
        <v>0</v>
      </c>
    </row>
    <row r="96">
      <c r="A96" s="4" t="inlineStr">
        <is>
          <t>Non-PEO NEO [Member] | Deduction for Amounts Reported under the “Option Awards” Column in the SC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1885347</v>
      </c>
      <c r="E98" s="6" t="n">
        <v>-9403018</v>
      </c>
      <c r="F98" s="6" t="n">
        <v>0</v>
      </c>
    </row>
    <row r="99">
      <c r="A99" s="4" t="inlineStr">
        <is>
          <t>Non-PEO NEO [Member] | Increase for Fair Value of Option Awards Granted during Year that Remain Unvested as of Year en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1630624</v>
      </c>
      <c r="E101" s="6" t="n">
        <v>10463258</v>
      </c>
      <c r="F101" s="6" t="n">
        <v>0</v>
      </c>
    </row>
    <row r="102">
      <c r="A102" s="4" t="inlineStr">
        <is>
          <t>Non-PEO NEO [Member] | Increase for Fair Value of Option Awards Granted during Year that Vest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0</v>
      </c>
      <c r="E104" s="6" t="n">
        <v>4304688</v>
      </c>
      <c r="F104" s="6" t="n">
        <v>0</v>
      </c>
    </row>
    <row r="105">
      <c r="A105" s="4" t="inlineStr">
        <is>
          <t>Non-PEO NEO [Member] | Increase/deduction for Change in Fair Value from prior Year-end to current Year-end of Option Awards Granted Prior to Year that were Outstanding and Unvested as of Year-en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1554222</v>
      </c>
      <c r="E107" s="6" t="n">
        <v>0</v>
      </c>
      <c r="F107" s="6" t="n">
        <v>0</v>
      </c>
    </row>
    <row r="108">
      <c r="A108" s="4" t="inlineStr">
        <is>
          <t>Non-PEO NEO [Member] | Increase/deduction for Change in Fair Value from prior Year-end to Vesting Date of Option Awards Granted Prior to year that Vested during year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916535</v>
      </c>
      <c r="E110" s="6" t="n">
        <v>0</v>
      </c>
      <c r="F110" s="6" t="n">
        <v>0</v>
      </c>
    </row>
    <row r="111">
      <c r="A111" s="4" t="inlineStr">
        <is>
          <t>Non-PEO NEO [Member] | Deduction for Amounts Reported under the “Stock Awards” Column in the SCT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2117650</v>
      </c>
      <c r="E113" s="6" t="n">
        <v>0</v>
      </c>
      <c r="F113" s="6" t="n">
        <v>0</v>
      </c>
    </row>
    <row r="114">
      <c r="A114" s="4" t="inlineStr">
        <is>
          <t>Non-PEO NEO [Member] | Increase for Fair Value of Stock Awards Granted during Year that Remain Unvested as of Year end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2134800</v>
      </c>
      <c r="E116" s="6" t="n">
        <v>0</v>
      </c>
      <c r="F116" s="6" t="n">
        <v>0</v>
      </c>
    </row>
    <row r="117">
      <c r="A117" s="4" t="inlineStr">
        <is>
          <t>Non-PEO NEO [Member] | Increase/deduction for Change in Fair Value from prior Year-end to current Year-end of Stock Awards Granted Prior to Year that were Outstanding and Unvested as of Year-en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0</v>
      </c>
      <c r="E119" s="6" t="n">
        <v>0</v>
      </c>
      <c r="F119" s="6" t="n">
        <v>-175547</v>
      </c>
    </row>
    <row r="120">
      <c r="A120" s="4" t="inlineStr">
        <is>
          <t>Non-PEO NEO [Member] | Increase/deduction for Change in Fair Value from prior Year-end to Vesting Date of Stock Awards Granted Prior to year that Vested during year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0</v>
      </c>
      <c r="E122" s="6" t="n">
        <v>70343</v>
      </c>
      <c r="F122" s="6" t="n">
        <v>35040</v>
      </c>
    </row>
    <row r="123">
      <c r="A123" s="4" t="inlineStr">
        <is>
          <t>Non-PEO NEO [Member] | Deduction of Fair Value of Stock Awards Granted Prior to Year that were Forfeited during yea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5" t="n">
        <v>0</v>
      </c>
      <c r="E125" s="5" t="n">
        <v>0</v>
      </c>
      <c r="F125"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2:23:54Z</dcterms:created>
  <dcterms:modified xmlns:dcterms="http://purl.org/dc/terms/" xmlns:xsi="http://www.w3.org/2001/XMLSchema-instance" xsi:type="dcterms:W3CDTF">2023-04-21T12:23:54Z</dcterms:modified>
</cp:coreProperties>
</file>